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OIL EQU" sheetId="2" state="visible" r:id="rId2"/>
    <sheet xmlns:r="http://schemas.openxmlformats.org/officeDocument/2006/relationships" name="Risk_Return Detail Data- OIL EQ"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Document Period End Date</t>
  </si>
  <si>
    <t>dei_DocumentPeriodEndDate</t>
  </si>
  <si>
    <t>Jul. 31,
		2017</t>
  </si>
  <si>
    <t>Registrant Name</t>
  </si>
  <si>
    <t>dei_EntityRegistrantName</t>
  </si>
  <si>
    <t>PROFUNDS</t>
  </si>
  <si>
    <t>Central Index Key</t>
  </si>
  <si>
    <t>dei_EntityCentralIndexKey</t>
  </si>
  <si>
    <t>Amendment Flag</t>
  </si>
  <si>
    <t>dei_AmendmentFlag</t>
  </si>
  <si>
    <t>false</t>
  </si>
  <si>
    <t>Document Creation Date</t>
  </si>
  <si>
    <t>dei_DocumentCreationDate</t>
  </si>
  <si>
    <t>Aug. 29,
		2018</t>
  </si>
  <si>
    <t>Document Effective Date</t>
  </si>
  <si>
    <t>dei_DocumentEffectiveDate</t>
  </si>
  <si>
    <t>Prospectus Date</t>
  </si>
  <si>
    <t>rr_ProspectusDate</t>
  </si>
  <si>
    <t>Nov. 29,
		2017</t>
  </si>
  <si>
    <t>Nov. 29, 2017</t>
  </si>
  <si>
    <t xml:space="preserve">IMPORTANT NOTICE REGARDING CHANGE IN NAME AND UNDERLYING INDEX As of August 29, 2018, the Fund started using a new underlying index. Additionally, the Fund was renamed the Oil Equipment &amp; Services UltraSector ProFund. All references to the Fund’s former index and former name are hereby removed. New Fund Name New Index Name New Index Description Oil Equipment &amp; Services UltraSector ProFund Dow Jones U.S. Select Oil Equipment &amp; Services Index The Dow Jones U.S. Select Oil Equipment &amp; Services Index (the “Index”) measures the performance of the oil and equipment services sector of the U.S. equity market. Component companies include, among others, suppliers of equipment and services to oil fields and offshore platforms, such as drilling, exploration, seismic-information services and platform construction. As of July 31, 2018, the Index included companies with capitalizations between $535 million and $93.5 billion. The average capitalization of the companies comprising the Index was approximately $6.7 billion. The Index is published under the Bloomberg ticker symbol “DJSOES.” The following replaces the corresponding information in the Fund’s Summary Prospectus: PRINCIPAL RISKS Energy Industry Risk AVERAGE ANNUAL TOTAL RETURNS As of December 31, 2016 One Five Ten Inception Date Investor Class Shares 06/05/06 Before Taxes 47.06 % -2.44 % -4.79 % After Taxes on Distributions 47.04 % -2.44 % -4.86 % After Taxes on Distributions and Sale of Shares 26.65 % -1.84 % -3.43 % Service Class Shares 45.54 % -3.43 % -5.74 % 06/05/06 S&amp;P 500 ® # 11.96 % 14.66 % 6.95 % Dow Jones U.S. Oil Equipment, Services &amp; Distribution SM Index # 34.40 % 1.33 % 1.87 % Dow Jones U.S. Select Oil Equipment &amp; Services Index #* 28.88 % -1.21 % 1.15 % # Reflects no deduction for fees, expenses or taxes. Adjusted to reflect the reinvestment of dividends paid by companies in the index. * On August 29, 2018, the Fund’s underlying index changed from the Dow Jones U.S. Oil Equipment, Services &amp; Distribution Index to the Dow Jones U.S. Select Oil Equipment &amp; Services Index. This change was made in order to match the Fund’s underlying index to its investment objective. </t>
  </si>
  <si>
    <t>Supplement [Text Block]</t>
  </si>
  <si>
    <t>pf2_SupplementTextBlock</t>
  </si>
  <si>
    <t>OIL EQUIPMENT &amp; SERVICES ULTRASECTOR PRO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039803</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5"/>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6"/>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20T15:24:35Z</dcterms:created>
  <dcterms:modified xmlns:dcterms="http://purl.org/dc/terms/" xmlns:xsi="http://www.w3.org/2001/XMLSchema-instance" xsi:type="dcterms:W3CDTF">2018-09-20T15:24:35Z</dcterms:modified>
</cp:coreProperties>
</file>